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ABELLI CA"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GABELL"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GABELLI CAPITAL SERIES FUNDS, INC.</t>
        </is>
      </c>
    </row>
    <row r="6">
      <c r="A6" s="4" t="inlineStr">
        <is>
          <t>Entity Central Index Key</t>
        </is>
      </c>
      <c r="B6" s="4" t="inlineStr">
        <is>
          <t>dei_EntityCentralIndexKey</t>
        </is>
      </c>
      <c r="C6" s="4" t="inlineStr">
        <is>
          <t>000090124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30,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GABELLI CAPITAL ASSET FUND</t>
        </is>
      </c>
    </row>
    <row r="3">
      <c r="A3" s="4" t="inlineStr">
        <is>
          <t xml:space="preserve"> SUMMARY  </t>
        </is>
      </c>
    </row>
    <row r="4">
      <c r="A4" s="4" t="inlineStr">
        <is>
          <t xml:space="preserve"> Investment Objectives  </t>
        </is>
      </c>
    </row>
    <row r="5">
      <c r="A5" s="4" t="inlineStr">
        <is>
          <t>The Fund’s primary goal is to seek growth of capital.</t>
        </is>
      </c>
    </row>
    <row r="6">
      <c r="A6" s="4" t="inlineStr">
        <is>
          <t>The Fund’s secondary goal is to produce current income.</t>
        </is>
      </c>
    </row>
    <row r="7">
      <c r="A7" s="4" t="inlineStr">
        <is>
          <t xml:space="preserve"> Fees and Expenses of the Fund:  </t>
        </is>
      </c>
    </row>
    <row r="8">
      <c r="A8" s="4" t="inlineStr">
        <is>
          <t>This table describes the fees and expenses that you may pay if you buy and hold shares of the Fund. Fee and expense information does not reflect separate account or variable insurance contract fees and charges. If such fees and charges were reflected, fees and expenses would be higher than those shown.</t>
        </is>
      </c>
    </row>
    <row r="9">
      <c r="A9" s="4" t="inlineStr">
        <is>
          <t>Shareholder Fees (fees paid directly from your investment):</t>
        </is>
      </c>
    </row>
    <row r="10">
      <c r="A10" s="4" t="inlineStr">
        <is>
          <t xml:space="preserve"> Annual Fund Operating Expenses (expenses that you pay each year as a percentage of the value of your investment):  </t>
        </is>
      </c>
    </row>
    <row r="11">
      <c r="A11" s="4" t="inlineStr">
        <is>
          <t xml:space="preserve"> Expense Example  </t>
        </is>
      </c>
    </row>
    <row r="12">
      <c r="A12" s="4" t="inlineStr">
        <is>
          <t xml:space="preserve"> This example is intended to help you compare the cost of investing in the Fund with the cost of investing in other mutual funds.  The example assumes you invest $10,000 in the Fund for the time periods shown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 xml:space="preserve"> Portfolio Turnover  </t>
        </is>
      </c>
    </row>
    <row r="14">
      <c r="A14" s="4" t="inlineStr">
        <is>
          <t xml:space="preserve"> The Fund pays transaction costs, such as commissions, when it buys and sells securities (or “turns over” its portfolio). A higher portfolio turnover rate may indicate higher transaction costs and may result in higher taxes when the Fund’s shares are held in a taxable account. During the most recent fiscal year, the Fund’s portfolio turnover rate was 2% of the average value of its portfolio.  </t>
        </is>
      </c>
    </row>
    <row r="15">
      <c r="A15" s="4" t="inlineStr">
        <is>
          <t xml:space="preserve"> Principal Investment Strategies  </t>
        </is>
      </c>
    </row>
    <row r="16">
      <c r="A16" s="4" t="inlineStr">
        <is>
          <t xml:space="preserve"> The Fund invests primarily in equity securities of companies (common stock, preferred stock, and securities that may be converted at a later time into common stock) that are selling in the public market at a significant discount to their “private market value.” Private market value is the value that Gabelli Funds, LLC, (the “Adviser”), believes informed investors would be willing to pay for a company. The Adviser considers factors such as price, earnings expectations, earnings and price histories, balance sheet characteristics, and perceived management skills. The Adviser also considers changes in economic and political outlooks as well as individual corporate developments. The Fund may invest in companies of any size and from time to time may invest primarily in    companies with large, medium, or small market capitalizations. The Adviser will sell any Fund investments that lose their perceived value when compared with other investment alternatives.   Holders of equity securities only have rights to value in the issuer after all issuer debts have been paid, and they could lose their entire investment in a company that encounters financial difficulty. The Fund may also buy warrants, which are rights to purchase securities at a specified time at a specified price.   The Fund may also use the following techniques as principal investment strategies:   
• 
 Corporate Reorganizations.  Subject to the diversification requirements of its investment restrictions, the Fund may invest up to 35% of its total assets in securities for which a tender or exchange offer has been made or announced and in the securities of companies for which a merger, consolidation, liquidation, or similar reorganization proposal has been announced. The Adviser will only invest in such securities if it is likely that the amount of capital appreciation will be significantly greater than the added expenses of buying and selling securities on a short term basis. The 35% limitation does not apply to the securities of companies that may be involved in simply consummating an approved or agreed upon merger, acquisition, consolidation, liquidation, or reorganization.      
• 
 Foreign Securities.  The Fund may invest up to 25% of its total assets in the securities of non‑U.S. issuers.     </t>
        </is>
      </c>
    </row>
    <row r="17">
      <c r="A17" s="4" t="inlineStr">
        <is>
          <t xml:space="preserve"> Principal Risks  </t>
        </is>
      </c>
    </row>
    <row r="18">
      <c r="A18" s="4" t="inlineStr">
        <is>
          <t xml:space="preserve"> You may want to invest in the Fund if:     
• 
 you are a long term investor      
• 
 you seek both growth of capital and some current income      
• 
 you believe that the market will favor value over growth stocks over the long term      
• 
 you wish to include a value strategy as a portion of your overall investments      The Fund’s share price will fluctuate with changes in the market value of the Fund’s portfolio securities. An investment in the Fund is not a deposit of a bank and is not insured or guaranteed by the Federal Deposit Insurance Corporation or any other government agency. When you sell Fund shares, they may be worth less than what you paid for them; you may lose money by investing in the Fund.   The principal risks of investing in the Fund are:   
• 
 Convertible Securities Risk.  Convertible securities provide higher yields than the underlying common stock, but generally offer lower yields than nonconvertible securities of similar quality. The value of convertible securities fluctuates in relation to changes in interest rates and, in addition, fluctuates in relation to the underlying common stock.      
• 
 Coronavirus (“COVID-19”) and Global Health Events.  COVID-19 and concerns about its rapid spread and infections have severely impacted business activity in virtually all economies, markets, and      
 sectors and negatively impacted the value of many financial and other assets. The duration of the COVID-19 outbreak and its effects cannot be determined with certainty. These events could have a significant impact on the Fund’s performance, as well as the performance and viability of issuers in which it invests.     
• 
 Credit Quality Risk.  Lower rated convertible securities are subject to greater credit risk, greater price volatility, and a greater risk of loss than investment grade securities.      
•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global health, or political conditions. When the value of the Fund’s securities goes down, your investment in the Fund decreases in value.      
• 
 Financial Services Risk.  The Fund invests in securities issued by financial services companies. Financial services companies can be significantly affected by changing economic conditions, demand for consumer loans, refinancing activity and intense competition, including price competition. Profitability can be largely dependent on the availability and cost of capital and the rate of consumer debt defaults, and can fluctuate significantly when interest rates change; unstable and/or rising interest rates may have a disproportionate effect on companies in the financial services sector.      
• 
 Foreign Securities Risk.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 
 Interest Rate Risk, Maturity Risk, and Credit Risk.  Interest rate risk is the risk that fixed income securities will decline in value because of changes in interest rates. Given the historically low interest rate environment in the U.S., risks associated with rising interest rates are heightened. Recent and potential future changes in government policy that could affect interest rates and current conditions may result in a rise in interest rates, which in turn may result in a decline in the value of investments held by the Fund. The negative impact on fixed income securities from any interest rate increases could be swift and significant. The magnitude of the increase or decline will often be greater for longer term debt securities than shorter term debt securities. It is also possible that the issuer of a debt security will not be able to make interest and principal payments when due.      
• 
 Issuer-Specific Risk.  The value of an individual security or particular type of security can be more volatile than the market as a whole and can perform differently from the market as a whole. The Fund could lose all of its investment in a company’s securities.      
• 
 Large-Capitalization Risk.  Larger, more established companies may be unable to respond quickly to new competitive challenges such as changes in technology and consumer tastes. Many larger companies      
  also may not be able to attain the high growth rate of successful smaller companies, especially during extended periods of economic expansion.      
• 
 Management Risk.  If the portfolio manager is incorrect in his assessment of the growth prospects of the securities the Fund holds, then the value of the Fund’s shares may decline.      
• 
 Market Risk.  The risk that the securities markets will move down, sometimes rapidly and unpredictably based on overall economic conditions and other factors. Local, regional or global events such as war, acts of terrorism, the spread of infectious illness or other public health issues, recessions, or other events could have a significant impact on the Fund’s investments.      
• 
 Merger Risk.  In general, securities of companies which are the subject of a tender or exchange offer or a merger, consolidation, liquidation, or reorganization proposal sell at a premium to their historic market price immediately prior to the announcement of an offer for the company. However, it is possible that the value of securities of a company involved in such a transaction will not rise and in fact may fall, in which case the Fund would lose money. It is also possible that the Adviser’s assessment that a particular company is likely to be acquired or acquired during a specific time frame may be incorrect, in which case the Fund may not realize any premium on its investment and could lose money if the value of the securities declines during the Fund’s holding period.      
• 
 Sector Risk.  Although the Fund does not employ a sector focus, its exposure, from time to time, to specific sectors will increase based on the Adviser’s perception of available investment opportunities. If the Fund focuses on a particular sector, the Fund may face an increased risk that the value of its portfolio will decrease because of events disproportionately affecting that sector. Furthermore, investments in particular sectors may be more volatile than the broader market as a whole.      
• 
 Small and Mid‑Capitalization Risk.  Risk is greater for the securities of small and mid‑capitalization companies (including small unseasoned companies that have been in operation less than three years) because they generally are more vulnerable than larger companies to adverse business or economic developments and they may have more limited resources. The securities of small and mid-capitalization companies also may trade less frequently and in smaller volume than larger companies. As a result, the value of such securities may be more volatile than the securities of larger companies, and the Fund may experience difficulty in purchasing or selling such securities at the desired time and price.     </t>
        </is>
      </c>
    </row>
    <row r="19">
      <c r="A19" s="4" t="inlineStr">
        <is>
          <t xml:space="preserve"> Performance  </t>
        </is>
      </c>
    </row>
    <row r="20">
      <c r="A20" s="4" t="inlineStr">
        <is>
          <t xml:space="preserve"> 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 As with all mutual funds, the Fund’s past performance does not predict how the Fund will perform in the future. Updated information on the Fund’s results can be obtained by visiting www.gabelli.com.    </t>
        </is>
      </c>
    </row>
    <row r="21">
      <c r="A21" s="4" t="inlineStr">
        <is>
          <t>GABELLI CAPITAL ASSET FUND(Total Returns for the Years Ended December 31)</t>
        </is>
      </c>
    </row>
    <row r="22">
      <c r="A22" s="4" t="inlineStr">
        <is>
          <t xml:space="preserve">
</t>
        </is>
      </c>
    </row>
    <row r="23">
      <c r="A23" s="4" t="inlineStr">
        <is>
          <t>Performance information does not reflect separate account or variable insurance contract fees and charges. If such fees and charges were reflected, the Fund’s returns would be lower than those shown. During the periods shown in the bar chart, the highest return for a quarter was 23.47% (quarter ended December 31, 2020), and the lowest return for a quarter was (29.75)% (quarter ended March 31, 2020).</t>
        </is>
      </c>
    </row>
    <row r="24">
      <c r="A24" s="4" t="inlineStr">
        <is>
          <t>Average AnnualTotal Returns(for the years endedDecember 3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Shareholder Fees</t>
        </is>
      </c>
      <c r="B1" s="2" t="inlineStr">
        <is>
          <t>Apr. 30, 2021USD ($)</t>
        </is>
      </c>
    </row>
    <row r="2">
      <c r="A2" s="4" t="inlineStr">
        <is>
          <t>GABELLI CAPITAL ASSET FUND | CLASS AAA</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14" customWidth="1" min="2" max="2"/>
  </cols>
  <sheetData>
    <row r="1">
      <c r="A1" s="1" t="inlineStr">
        <is>
          <t>Annual Fund Operating Expenses - GABELLI CAPITAL ASSET FUND - CLASS AAA</t>
        </is>
      </c>
      <c r="B1" s="2" t="inlineStr">
        <is>
          <t>Apr. 30, 2021</t>
        </is>
      </c>
    </row>
    <row r="2">
      <c r="A2" s="3" t="inlineStr">
        <is>
          <t>Operating Expenses:</t>
        </is>
      </c>
    </row>
    <row r="3">
      <c r="A3" s="4" t="inlineStr">
        <is>
          <t>Management Fees (as a percentage of Assets)</t>
        </is>
      </c>
      <c r="B3" s="4" t="inlineStr">
        <is>
          <t>0.75%</t>
        </is>
      </c>
    </row>
    <row r="4">
      <c r="A4" s="4" t="inlineStr">
        <is>
          <t>Distribution and Service (12b-1) Fees</t>
        </is>
      </c>
      <c r="B4" s="4" t="inlineStr">
        <is>
          <t>0.25%</t>
        </is>
      </c>
    </row>
    <row r="5">
      <c r="A5" s="4" t="inlineStr">
        <is>
          <t>Other Expenses (as a percentage of Assets):</t>
        </is>
      </c>
      <c r="B5" s="4" t="inlineStr">
        <is>
          <t>0.32%</t>
        </is>
      </c>
    </row>
    <row r="6">
      <c r="A6" s="4" t="inlineStr">
        <is>
          <t>Expenses (as a percentage of Assets)</t>
        </is>
      </c>
      <c r="B6" s="4" t="inlineStr">
        <is>
          <t>1.3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Expense Example - GABELLI CAPITAL ASSET FUND - CLASS AAA</t>
        </is>
      </c>
      <c r="B1" s="2" t="inlineStr">
        <is>
          <t>Apr. 30, 2021USD ($)</t>
        </is>
      </c>
    </row>
    <row r="2">
      <c r="A2" s="3" t="inlineStr">
        <is>
          <t>Expense Example:</t>
        </is>
      </c>
    </row>
    <row r="3">
      <c r="A3" s="4" t="inlineStr">
        <is>
          <t>Expense Example, with Redemption, 1 Year</t>
        </is>
      </c>
      <c r="B3" s="5" t="n">
        <v>134</v>
      </c>
    </row>
    <row r="4">
      <c r="A4" s="4" t="inlineStr">
        <is>
          <t>Expense Example, with Redemption, 3 Years</t>
        </is>
      </c>
      <c r="B4" s="6" t="n">
        <v>418</v>
      </c>
    </row>
    <row r="5">
      <c r="A5" s="4" t="inlineStr">
        <is>
          <t>Expense Example, with Redemption, 5 Years</t>
        </is>
      </c>
      <c r="B5" s="6" t="n">
        <v>723</v>
      </c>
    </row>
    <row r="6">
      <c r="A6" s="4" t="inlineStr">
        <is>
          <t>Expense Example, with Redemption, 10 Years</t>
        </is>
      </c>
      <c r="B6" s="5" t="n">
        <v>15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14" customWidth="1" min="2" max="2"/>
  </cols>
  <sheetData>
    <row r="1">
      <c r="A1" s="1" t="inlineStr">
        <is>
          <t>Annual Total Returns [BarChart] - GABELLI CAPITAL ASSET FUND - CLASS AAA</t>
        </is>
      </c>
      <c r="B1" s="2" t="inlineStr">
        <is>
          <t>Apr. 30, 2021</t>
        </is>
      </c>
    </row>
    <row r="2">
      <c r="A2" s="3" t="inlineStr">
        <is>
          <t>Bar Chart Table:</t>
        </is>
      </c>
    </row>
    <row r="3">
      <c r="A3" s="4" t="inlineStr">
        <is>
          <t>Annual Return 2011</t>
        </is>
      </c>
      <c r="B3" s="4" t="inlineStr">
        <is>
          <t>(0.26%)</t>
        </is>
      </c>
    </row>
    <row r="4">
      <c r="A4" s="4" t="inlineStr">
        <is>
          <t>Annual Return 2012</t>
        </is>
      </c>
      <c r="B4" s="4" t="inlineStr">
        <is>
          <t>17.34%</t>
        </is>
      </c>
    </row>
    <row r="5">
      <c r="A5" s="4" t="inlineStr">
        <is>
          <t>Annual Return 2013</t>
        </is>
      </c>
      <c r="B5" s="4" t="inlineStr">
        <is>
          <t>37.53%</t>
        </is>
      </c>
    </row>
    <row r="6">
      <c r="A6" s="4" t="inlineStr">
        <is>
          <t>Annual Return 2014</t>
        </is>
      </c>
      <c r="B6" s="4" t="inlineStr">
        <is>
          <t>0.56%</t>
        </is>
      </c>
    </row>
    <row r="7">
      <c r="A7" s="4" t="inlineStr">
        <is>
          <t>Annual Return 2015</t>
        </is>
      </c>
      <c r="B7" s="4" t="inlineStr">
        <is>
          <t>(8.81%)</t>
        </is>
      </c>
    </row>
    <row r="8">
      <c r="A8" s="4" t="inlineStr">
        <is>
          <t>Annual Return 2016</t>
        </is>
      </c>
      <c r="B8" s="4" t="inlineStr">
        <is>
          <t>14.25%</t>
        </is>
      </c>
    </row>
    <row r="9">
      <c r="A9" s="4" t="inlineStr">
        <is>
          <t>Annual Return 2017</t>
        </is>
      </c>
      <c r="B9" s="4" t="inlineStr">
        <is>
          <t>20.49%</t>
        </is>
      </c>
    </row>
    <row r="10">
      <c r="A10" s="4" t="inlineStr">
        <is>
          <t>Annual Return 2018</t>
        </is>
      </c>
      <c r="B10" s="4" t="inlineStr">
        <is>
          <t>(11.09%)</t>
        </is>
      </c>
    </row>
    <row r="11">
      <c r="A11" s="4" t="inlineStr">
        <is>
          <t>Annual Return 2019</t>
        </is>
      </c>
      <c r="B11" s="4" t="inlineStr">
        <is>
          <t>19.51%</t>
        </is>
      </c>
    </row>
    <row r="12">
      <c r="A12" s="4" t="inlineStr">
        <is>
          <t>Annual Return 2020</t>
        </is>
      </c>
      <c r="B12" s="4" t="inlineStr">
        <is>
          <t>6.3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14" customWidth="1" min="2" max="2"/>
  </cols>
  <sheetData>
    <row r="1">
      <c r="A1" s="1" t="inlineStr">
        <is>
          <t>Average Annual Total Returns - GABELLI CAPITAL ASSET FUND</t>
        </is>
      </c>
      <c r="B1" s="2" t="inlineStr">
        <is>
          <t>Apr. 30, 2021</t>
        </is>
      </c>
    </row>
    <row r="2">
      <c r="A2" s="4" t="inlineStr">
        <is>
          <t>StandardPoorsSPFiveHundredIndex [Member]</t>
        </is>
      </c>
    </row>
    <row r="3">
      <c r="A3" s="3" t="inlineStr">
        <is>
          <t>Average Annual Return:</t>
        </is>
      </c>
    </row>
    <row r="4">
      <c r="A4" s="4" t="inlineStr">
        <is>
          <t>1 Year</t>
        </is>
      </c>
      <c r="B4" s="4" t="inlineStr">
        <is>
          <t>18.40%</t>
        </is>
      </c>
    </row>
    <row r="5">
      <c r="A5" s="4" t="inlineStr">
        <is>
          <t>5 Years</t>
        </is>
      </c>
      <c r="B5" s="4" t="inlineStr">
        <is>
          <t>15.22%</t>
        </is>
      </c>
    </row>
    <row r="6">
      <c r="A6" s="4" t="inlineStr">
        <is>
          <t>10 Years</t>
        </is>
      </c>
      <c r="B6" s="4" t="inlineStr">
        <is>
          <t>13.88%</t>
        </is>
      </c>
    </row>
    <row r="7">
      <c r="A7" s="4" t="inlineStr">
        <is>
          <t>CLASS AAA</t>
        </is>
      </c>
    </row>
    <row r="8">
      <c r="A8" s="3" t="inlineStr">
        <is>
          <t>Average Annual Return:</t>
        </is>
      </c>
    </row>
    <row r="9">
      <c r="A9" s="4" t="inlineStr">
        <is>
          <t>1 Year</t>
        </is>
      </c>
      <c r="B9" s="4" t="inlineStr">
        <is>
          <t>6.34%</t>
        </is>
      </c>
    </row>
    <row r="10">
      <c r="A10" s="4" t="inlineStr">
        <is>
          <t>5 Years</t>
        </is>
      </c>
      <c r="B10" s="4" t="inlineStr">
        <is>
          <t>9.24%</t>
        </is>
      </c>
    </row>
    <row r="11">
      <c r="A11" s="4" t="inlineStr">
        <is>
          <t>10 Years</t>
        </is>
      </c>
      <c r="B11" s="4" t="inlineStr">
        <is>
          <t>8.6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GABELLI CAPITAL ASSET FUND</t>
        </is>
      </c>
    </row>
    <row r="3">
      <c r="A3" s="3" t="inlineStr">
        <is>
          <t>Risk/Return:</t>
        </is>
      </c>
      <c r="B3" s="4" t="inlineStr">
        <is>
          <t>rr_RiskReturnAbstract</t>
        </is>
      </c>
    </row>
    <row r="4">
      <c r="A4" s="4" t="inlineStr">
        <is>
          <t>Risk/Return [Heading]</t>
        </is>
      </c>
      <c r="B4" s="4" t="inlineStr">
        <is>
          <t>rr_RiskReturnHeading</t>
        </is>
      </c>
      <c r="C4" s="4" t="inlineStr">
        <is>
          <t xml:space="preserve"> SUMMARY  </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The Fund’s primary goal is to seek growth of capital.</t>
        </is>
      </c>
    </row>
    <row r="7">
      <c r="A7" s="4" t="inlineStr">
        <is>
          <t>Objective, Secondary [Text Block]</t>
        </is>
      </c>
      <c r="B7" s="4" t="inlineStr">
        <is>
          <t>rr_ObjectiveSecondaryTextBlock</t>
        </is>
      </c>
      <c r="C7" s="4" t="inlineStr">
        <is>
          <t>The Fund’s secondary goal is to produce current income.</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This table describes the fees and expenses that you may pay if you buy and hold shares of the Fund. Fee and expense information does not reflect separate account or variable insurance contract fees and charges. If such fees and charges were reflected, fees and expenses would be higher than those shown.</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the Fund’s shares are held in a taxable account. During the most recent fiscal year, the Fund’s portfolio turnover rate was 2% of the average value of its portfolio.  </t>
        </is>
      </c>
    </row>
    <row r="14">
      <c r="A14" s="4" t="inlineStr">
        <is>
          <t>Portfolio Turnover, Rate</t>
        </is>
      </c>
      <c r="B14" s="4" t="inlineStr">
        <is>
          <t>rr_PortfolioTurnoverRate</t>
        </is>
      </c>
      <c r="C14" s="4" t="inlineStr">
        <is>
          <t>2.00%</t>
        </is>
      </c>
    </row>
    <row r="15">
      <c r="A15" s="4" t="inlineStr">
        <is>
          <t>Expense Example [Heading]</t>
        </is>
      </c>
      <c r="B15" s="4" t="inlineStr">
        <is>
          <t>rr_ExpenseExampleHeading</t>
        </is>
      </c>
      <c r="C15" s="4" t="inlineStr">
        <is>
          <t xml:space="preserve"> Expens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you invest $10,000 in the Fund for the time periods shown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invests primarily in equity securities of companies (common stock, preferred stock, and securities that may be converted at a later time into common stock) that are selling in the public market at a significant discount to their “private market value.” Private market value is the value that Gabelli Funds, LLC, (the “Adviser”), believes informed investors would be willing to pay for a company. The Adviser considers factors such as price, earnings expectations, earnings and price histories, balance sheet characteristics, and perceived management skills. The Adviser also considers changes in economic and political outlooks as well as individual corporate developments. The Fund may invest in companies of any size and from time to time may invest primarily in    companies with large, medium, or small market capitalizations. The Adviser will sell any Fund investments that lose their perceived value when compared with other investment alternatives.   Holders of equity securities only have rights to value in the issuer after all issuer debts have been paid, and they could lose their entire investment in a company that encounters financial difficulty. The Fund may also buy warrants, which are rights to purchase securities at a specified time at a specified price.   The Fund may also use the following techniques as principal investment strategies:   
• 
 Corporate Reorganizations.  Subject to the diversification requirements of its investment restrictions, the Fund may invest up to 35% of its total assets in securities for which a tender or exchange offer has been made or announced and in the securities of companies for which a merger, consolidation, liquidation, or similar reorganization proposal has been announced. The Adviser will only invest in such securities if it is likely that the amount of capital appreciation will be significantly greater than the added expenses of buying and selling securities on a short term basis. The 35% limitation does not apply to the securities of companies that may be involved in simply consummating an approved or agreed upon merger, acquisition, consolidation, liquidation, or reorganization.      
• 
 Foreign Securities.  The Fund may invest up to 25% of its total assets in the securities of non‑U.S. issuer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may want to invest in the Fund if:     
• 
 you are a long term investor      
• 
 you seek both growth of capital and some current income      
• 
 you believe that the market will favor value over growth stocks over the long term      
• 
 you wish to include a value strategy as a portion of your overall investments      The Fund’s share price will fluctuate with changes in the market value of the Fund’s portfolio securities. An investment in the Fund is not a deposit of a bank and is not insured or guaranteed by the Federal Deposit Insurance Corporation or any other government agency. When you sell Fund shares, they may be worth less than what you paid for them; you may lose money by investing in the Fund.   The principal risks of investing in the Fund are:   
• 
 Convertible Securities Risk.  Convertible securities provide higher yields than the underlying common stock, but generally offer lower yields than nonconvertible securities of similar quality. The value of convertible securities fluctuates in relation to changes in interest rates and, in addition, fluctuates in relation to the underlying common stock.      
• 
 Coronavirus (“COVID-19”) and Global Health Events.  COVID-19 and concerns about its rapid spread and infections have severely impacted business activity in virtually all economies, markets, and      
 sectors and negatively impacted the value of many financial and other assets. The duration of the COVID-19 outbreak and its effects cannot be determined with certainty. These events could have a significant impact on the Fund’s performance, as well as the performance and viability of issuers in which it invests.     
• 
 Credit Quality Risk.  Lower rated convertible securities are subject to greater credit risk, greater price volatility, and a greater risk of loss than investment grade securities.      
•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global health, or political conditions. When the value of the Fund’s securities goes down, your investment in the Fund decreases in value.      
• 
 Financial Services Risk.  The Fund invests in securities issued by financial services companies. Financial services companies can be significantly affected by changing economic conditions, demand for consumer loans, refinancing activity and intense competition, including price competition. Profitability can be largely dependent on the availability and cost of capital and the rate of consumer debt defaults, and can fluctuate significantly when interest rates change; unstable and/or rising interest rates may have a disproportionate effect on companies in the financial services sector.      
• 
 Foreign Securities Risk.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 
 Interest Rate Risk, Maturity Risk, and Credit Risk.  Interest rate risk is the risk that fixed income securities will decline in value because of changes in interest rates. Given the historically low interest rate environment in the U.S., risks associated with rising interest rates are heightened. Recent and potential future changes in government policy that could affect interest rates and current conditions may result in a rise in interest rates, which in turn may result in a decline in the value of investments held by the Fund. The negative impact on fixed income securities from any interest rate increases could be swift and significant. The magnitude of the increase or decline will often be greater for longer term debt securities than shorter term debt securities. It is also possible that the issuer of a debt security will not be able to make interest and principal payments when due.      
• 
 Issuer-Specific Risk.  The value of an individual security or particular type of security can be more volatile than the market as a whole and can perform differently from the market as a whole. The Fund could lose all of its investment in a company’s securities.      
• 
 Large-Capitalization Risk.  Larger, more established companies may be unable to respond quickly to new competitive challenges such as changes in technology and consumer tastes. Many larger companies      
  also may not be able to attain the high growth rate of successful smaller companies, especially during extended periods of economic expansion.      
• 
 Management Risk.  If the portfolio manager is incorrect in his assessment of the growth prospects of the securities the Fund holds, then the value of the Fund’s shares may decline.      
• 
 Market Risk.  The risk that the securities markets will move down, sometimes rapidly and unpredictably based on overall economic conditions and other factors. Local, regional or global events such as war, acts of terrorism, the spread of infectious illness or other public health issues, recessions, or other events could have a significant impact on the Fund’s investments.      
• 
 Merger Risk.  In general, securities of companies which are the subject of a tender or exchange offer or a merger, consolidation, liquidation, or reorganization proposal sell at a premium to their historic market price immediately prior to the announcement of an offer for the company. However, it is possible that the value of securities of a company involved in such a transaction will not rise and in fact may fall, in which case the Fund would lose money. It is also possible that the Adviser’s assessment that a particular company is likely to be acquired or acquired during a specific time frame may be incorrect, in which case the Fund may not realize any premium on its investment and could lose money if the value of the securities declines during the Fund’s holding period.      
• 
 Sector Risk.  Although the Fund does not employ a sector focus, its exposure, from time to time, to specific sectors will increase based on the Adviser’s perception of available investment opportunities. If the Fund focuses on a particular sector, the Fund may face an increased risk that the value of its portfolio will decrease because of events disproportionately affecting that sector. Furthermore, investments in particular sectors may be more volatile than the broader market as a whole.      
• 
 Small and Mid‑Capitalization Risk.  Risk is greater for the securities of small and mid‑capitalization companies (including small unseasoned companies that have been in operation less than three years) because they generally are more vulnerable than larger companies to adverse business or economic developments and they may have more limited resources. The securities of small and mid-capitalization companies also may trade less frequently and in smaller volume than larger companies. As a result, the value of such securities may be more volatile than the securities of larger companies, and the Fund may experience difficulty in purchasing or selling such securities at the desired time and price.     </t>
        </is>
      </c>
    </row>
    <row r="21">
      <c r="A21" s="4" t="inlineStr">
        <is>
          <t>Risk Lose Money [Text]</t>
        </is>
      </c>
      <c r="B21" s="4" t="inlineStr">
        <is>
          <t>rr_RiskLoseMoney</t>
        </is>
      </c>
      <c r="C21" s="4" t="inlineStr">
        <is>
          <t>When you sell Fund shares, they may be worth less than what you paid for them; you may lose money by investing in the Fund.</t>
        </is>
      </c>
    </row>
    <row r="22">
      <c r="A22" s="4" t="inlineStr">
        <is>
          <t>Risk Not Insured Depository Institution [Text]</t>
        </is>
      </c>
      <c r="B22" s="4" t="inlineStr">
        <is>
          <t>rr_RiskNotInsuredDepositoryInstitution</t>
        </is>
      </c>
      <c r="C22" s="4" t="inlineStr">
        <is>
          <t xml:space="preserve">An investment in the Fund is not a deposit of a bank and is not insured or guaranteed by the Federal Deposit Insurance Corporation or any other government agency. </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 As with all mutual funds, the Fund’s past performance does not predict how the Fund will perform in the future. Updated information on the Fund’s results can be obtained by visiting www.gabelli.com.    </t>
        </is>
      </c>
    </row>
    <row r="25">
      <c r="A25" s="4" t="inlineStr">
        <is>
          <t>Performance Information Illustrates Variability of Returns [Text]</t>
        </is>
      </c>
      <c r="B25" s="4" t="inlineStr">
        <is>
          <t>rr_PerformanceInformationIllustratesVariabilityOfReturns</t>
        </is>
      </c>
      <c r="C25" s="4" t="inlineStr">
        <is>
          <t xml:space="preserve">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 </t>
        </is>
      </c>
    </row>
    <row r="26">
      <c r="A26" s="4" t="inlineStr">
        <is>
          <t>Performance Availability Website Address [Text]</t>
        </is>
      </c>
      <c r="B26" s="4" t="inlineStr">
        <is>
          <t>rr_PerformanceAvailabilityWebSiteAddress</t>
        </is>
      </c>
      <c r="C26" s="4" t="inlineStr">
        <is>
          <t>www.gabelli.com</t>
        </is>
      </c>
    </row>
    <row r="27">
      <c r="A27" s="4" t="inlineStr">
        <is>
          <t>Performance Past Does Not Indicate Future [Text]</t>
        </is>
      </c>
      <c r="B27" s="4" t="inlineStr">
        <is>
          <t>rr_PerformancePastDoesNotIndicateFuture</t>
        </is>
      </c>
      <c r="C27" s="4" t="inlineStr">
        <is>
          <t>As with all mutual funds, the Fund’s past performance does not predict how the Fund will perform in the future.</t>
        </is>
      </c>
    </row>
    <row r="28">
      <c r="A28" s="4" t="inlineStr">
        <is>
          <t>Bar Chart [Heading]</t>
        </is>
      </c>
      <c r="B28" s="4" t="inlineStr">
        <is>
          <t>rr_BarChartHeading</t>
        </is>
      </c>
      <c r="C28" s="4" t="inlineStr">
        <is>
          <t>GABELLI CAPITAL ASSET FUND(Total Returns for the Years Ended December 31)</t>
        </is>
      </c>
    </row>
    <row r="29">
      <c r="A29" s="4" t="inlineStr">
        <is>
          <t>Bar Chart Narrative [Text Block]</t>
        </is>
      </c>
      <c r="B29" s="4" t="inlineStr">
        <is>
          <t>rr_BarChartNarrativeTextBlock</t>
        </is>
      </c>
      <c r="C29" s="4" t="inlineStr">
        <is>
          <t xml:space="preserve">
</t>
        </is>
      </c>
    </row>
    <row r="30">
      <c r="A30" s="4" t="inlineStr">
        <is>
          <t>Bar Chart Does Not Reflect Sales Loads [Text]</t>
        </is>
      </c>
      <c r="B30" s="4" t="inlineStr">
        <is>
          <t>rr_BarChartDoesNotReflectSalesLoads</t>
        </is>
      </c>
      <c r="C30" s="4" t="inlineStr">
        <is>
          <t>Performance information does not reflect separate account or variable insurance contract fees and charges. If such fees and charges were reflected, the Fund’s returns would be lower than those shown.</t>
        </is>
      </c>
    </row>
    <row r="31">
      <c r="A31" s="4" t="inlineStr">
        <is>
          <t>Bar Chart Closing [Text Block]</t>
        </is>
      </c>
      <c r="B31" s="4" t="inlineStr">
        <is>
          <t>rr_BarChartClosingTextBlock</t>
        </is>
      </c>
      <c r="C31" s="4" t="inlineStr">
        <is>
          <t>Performance information does not reflect separate account or variable insurance contract fees and charges. If such fees and charges were reflected, the Fund’s returns would be lower than those shown. During the periods shown in the bar chart, the highest return for a quarter was 23.47% (quarter ended December 31, 2020), and the lowest return for a quarter was (29.75)% (quarter ended March 31, 2020).</t>
        </is>
      </c>
    </row>
    <row r="32">
      <c r="A32" s="4" t="inlineStr">
        <is>
          <t>Performance Table Heading</t>
        </is>
      </c>
      <c r="B32" s="4" t="inlineStr">
        <is>
          <t>rr_PerformanceTableHeading</t>
        </is>
      </c>
      <c r="C32" s="4" t="inlineStr">
        <is>
          <t>Average AnnualTotal Returns(for the years endedDecember 31, 2020)</t>
        </is>
      </c>
    </row>
    <row r="33">
      <c r="A33" s="4" t="inlineStr">
        <is>
          <t>GABELLI CAPITAL ASSET FUND | CLASS AAA</t>
        </is>
      </c>
    </row>
    <row r="34">
      <c r="A34" s="3" t="inlineStr">
        <is>
          <t>Risk/Return:</t>
        </is>
      </c>
      <c r="B34" s="4" t="inlineStr">
        <is>
          <t>rr_RiskReturnAbstract</t>
        </is>
      </c>
    </row>
    <row r="35">
      <c r="A35" s="4" t="inlineStr">
        <is>
          <t>There are no Shareholder Fees.</t>
        </is>
      </c>
      <c r="B35" s="4" t="inlineStr">
        <is>
          <t>rr_ShareholderFeeOther</t>
        </is>
      </c>
      <c r="C35" s="4" t="inlineStr">
        <is>
          <t xml:space="preserve"> </t>
        </is>
      </c>
    </row>
    <row r="36">
      <c r="A36" s="4" t="inlineStr">
        <is>
          <t>Management Fees</t>
        </is>
      </c>
      <c r="B36" s="4" t="inlineStr">
        <is>
          <t>rr_ManagementFeesOverAssets</t>
        </is>
      </c>
      <c r="C36" s="4" t="inlineStr">
        <is>
          <t>0.75%</t>
        </is>
      </c>
    </row>
    <row r="37">
      <c r="A37" s="4" t="inlineStr">
        <is>
          <t>Administrative Services Fee</t>
        </is>
      </c>
      <c r="B37" s="4" t="inlineStr">
        <is>
          <t>rr_DistributionAndService12b1FeesOverAssets</t>
        </is>
      </c>
      <c r="C37" s="4" t="inlineStr">
        <is>
          <t>0.25%</t>
        </is>
      </c>
    </row>
    <row r="38">
      <c r="A38" s="4" t="inlineStr">
        <is>
          <t>Other Expenses</t>
        </is>
      </c>
      <c r="B38" s="4" t="inlineStr">
        <is>
          <t>rr_OtherExpensesOverAssets</t>
        </is>
      </c>
      <c r="C38" s="4" t="inlineStr">
        <is>
          <t>0.32%</t>
        </is>
      </c>
    </row>
    <row r="39">
      <c r="A39" s="4" t="inlineStr">
        <is>
          <t>Total Annual Fund Operating Expenses</t>
        </is>
      </c>
      <c r="B39" s="4" t="inlineStr">
        <is>
          <t>rr_ExpensesOverAssets</t>
        </is>
      </c>
      <c r="C39" s="4" t="inlineStr">
        <is>
          <t>1.32%</t>
        </is>
      </c>
    </row>
    <row r="40">
      <c r="A40" s="4" t="inlineStr">
        <is>
          <t>1 Year</t>
        </is>
      </c>
      <c r="B40" s="4" t="inlineStr">
        <is>
          <t>rr_ExpenseExampleYear01</t>
        </is>
      </c>
      <c r="C40" s="5" t="n">
        <v>134</v>
      </c>
    </row>
    <row r="41">
      <c r="A41" s="4" t="inlineStr">
        <is>
          <t>3 Years</t>
        </is>
      </c>
      <c r="B41" s="4" t="inlineStr">
        <is>
          <t>rr_ExpenseExampleYear03</t>
        </is>
      </c>
      <c r="C41" s="6" t="n">
        <v>418</v>
      </c>
    </row>
    <row r="42">
      <c r="A42" s="4" t="inlineStr">
        <is>
          <t>5 Years</t>
        </is>
      </c>
      <c r="B42" s="4" t="inlineStr">
        <is>
          <t>rr_ExpenseExampleYear05</t>
        </is>
      </c>
      <c r="C42" s="6" t="n">
        <v>723</v>
      </c>
    </row>
    <row r="43">
      <c r="A43" s="4" t="inlineStr">
        <is>
          <t>10 Years</t>
        </is>
      </c>
      <c r="B43" s="4" t="inlineStr">
        <is>
          <t>rr_ExpenseExampleYear10</t>
        </is>
      </c>
      <c r="C43" s="5" t="n">
        <v>1590</v>
      </c>
    </row>
    <row r="44">
      <c r="A44" s="4" t="inlineStr">
        <is>
          <t>2011</t>
        </is>
      </c>
      <c r="B44" s="4" t="inlineStr">
        <is>
          <t>rr_AnnualReturn2011</t>
        </is>
      </c>
      <c r="C44" s="4" t="inlineStr">
        <is>
          <t>(0.26%)</t>
        </is>
      </c>
    </row>
    <row r="45">
      <c r="A45" s="4" t="inlineStr">
        <is>
          <t>2012</t>
        </is>
      </c>
      <c r="B45" s="4" t="inlineStr">
        <is>
          <t>rr_AnnualReturn2012</t>
        </is>
      </c>
      <c r="C45" s="4" t="inlineStr">
        <is>
          <t>17.34%</t>
        </is>
      </c>
    </row>
    <row r="46">
      <c r="A46" s="4" t="inlineStr">
        <is>
          <t>2013</t>
        </is>
      </c>
      <c r="B46" s="4" t="inlineStr">
        <is>
          <t>rr_AnnualReturn2013</t>
        </is>
      </c>
      <c r="C46" s="4" t="inlineStr">
        <is>
          <t>37.53%</t>
        </is>
      </c>
    </row>
    <row r="47">
      <c r="A47" s="4" t="inlineStr">
        <is>
          <t>2014</t>
        </is>
      </c>
      <c r="B47" s="4" t="inlineStr">
        <is>
          <t>rr_AnnualReturn2014</t>
        </is>
      </c>
      <c r="C47" s="4" t="inlineStr">
        <is>
          <t>0.56%</t>
        </is>
      </c>
    </row>
    <row r="48">
      <c r="A48" s="4" t="inlineStr">
        <is>
          <t>2015</t>
        </is>
      </c>
      <c r="B48" s="4" t="inlineStr">
        <is>
          <t>rr_AnnualReturn2015</t>
        </is>
      </c>
      <c r="C48" s="4" t="inlineStr">
        <is>
          <t>(8.81%)</t>
        </is>
      </c>
    </row>
    <row r="49">
      <c r="A49" s="4" t="inlineStr">
        <is>
          <t>2016</t>
        </is>
      </c>
      <c r="B49" s="4" t="inlineStr">
        <is>
          <t>rr_AnnualReturn2016</t>
        </is>
      </c>
      <c r="C49" s="4" t="inlineStr">
        <is>
          <t>14.25%</t>
        </is>
      </c>
    </row>
    <row r="50">
      <c r="A50" s="4" t="inlineStr">
        <is>
          <t>2017</t>
        </is>
      </c>
      <c r="B50" s="4" t="inlineStr">
        <is>
          <t>rr_AnnualReturn2017</t>
        </is>
      </c>
      <c r="C50" s="4" t="inlineStr">
        <is>
          <t>20.49%</t>
        </is>
      </c>
    </row>
    <row r="51">
      <c r="A51" s="4" t="inlineStr">
        <is>
          <t>2018</t>
        </is>
      </c>
      <c r="B51" s="4" t="inlineStr">
        <is>
          <t>rr_AnnualReturn2018</t>
        </is>
      </c>
      <c r="C51" s="4" t="inlineStr">
        <is>
          <t>(11.09%)</t>
        </is>
      </c>
    </row>
    <row r="52">
      <c r="A52" s="4" t="inlineStr">
        <is>
          <t>2019</t>
        </is>
      </c>
      <c r="B52" s="4" t="inlineStr">
        <is>
          <t>rr_AnnualReturn2019</t>
        </is>
      </c>
      <c r="C52" s="4" t="inlineStr">
        <is>
          <t>19.51%</t>
        </is>
      </c>
    </row>
    <row r="53">
      <c r="A53" s="4" t="inlineStr">
        <is>
          <t>2020</t>
        </is>
      </c>
      <c r="B53" s="4" t="inlineStr">
        <is>
          <t>rr_AnnualReturn2020</t>
        </is>
      </c>
      <c r="C53" s="4" t="inlineStr">
        <is>
          <t>6.34%</t>
        </is>
      </c>
    </row>
    <row r="54">
      <c r="A54" s="4" t="inlineStr">
        <is>
          <t>Highest Quarterly Return, Label</t>
        </is>
      </c>
      <c r="B54" s="4" t="inlineStr">
        <is>
          <t>rr_HighestQuarterlyReturnLabel</t>
        </is>
      </c>
      <c r="C54" s="4" t="inlineStr">
        <is>
          <t>highest return</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23.47%</t>
        </is>
      </c>
    </row>
    <row r="57">
      <c r="A57" s="4" t="inlineStr">
        <is>
          <t>Lowest Quarterly Return, Label</t>
        </is>
      </c>
      <c r="B57" s="4" t="inlineStr">
        <is>
          <t>rr_LowestQuarterlyReturnLabel</t>
        </is>
      </c>
      <c r="C57" s="4" t="inlineStr">
        <is>
          <t>lowest return</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9.75%)</t>
        </is>
      </c>
    </row>
    <row r="60">
      <c r="A60" s="4" t="inlineStr">
        <is>
          <t>Past One Year</t>
        </is>
      </c>
      <c r="B60" s="4" t="inlineStr">
        <is>
          <t>rr_AverageAnnualReturnYear01</t>
        </is>
      </c>
      <c r="C60" s="4" t="inlineStr">
        <is>
          <t>6.34%</t>
        </is>
      </c>
    </row>
    <row r="61">
      <c r="A61" s="4" t="inlineStr">
        <is>
          <t>Past Five Years</t>
        </is>
      </c>
      <c r="B61" s="4" t="inlineStr">
        <is>
          <t>rr_AverageAnnualReturnYear05</t>
        </is>
      </c>
      <c r="C61" s="4" t="inlineStr">
        <is>
          <t>9.24%</t>
        </is>
      </c>
    </row>
    <row r="62">
      <c r="A62" s="4" t="inlineStr">
        <is>
          <t>Past Ten Years</t>
        </is>
      </c>
      <c r="B62" s="4" t="inlineStr">
        <is>
          <t>rr_AverageAnnualReturnYear10</t>
        </is>
      </c>
      <c r="C62" s="4" t="inlineStr">
        <is>
          <t>8.67%</t>
        </is>
      </c>
    </row>
    <row r="63">
      <c r="A63" s="4" t="inlineStr">
        <is>
          <t>GABELLI CAPITAL ASSET FUND | Standard &amp; Poor’s (“S&amp;P”) 500 Index (reflects no deduction for fees, expenses or taxes)</t>
        </is>
      </c>
    </row>
    <row r="64">
      <c r="A64" s="3" t="inlineStr">
        <is>
          <t>Risk/Return:</t>
        </is>
      </c>
      <c r="B64" s="4" t="inlineStr">
        <is>
          <t>rr_RiskReturnAbstract</t>
        </is>
      </c>
    </row>
    <row r="65">
      <c r="A65" s="4" t="inlineStr">
        <is>
          <t>Past One Year</t>
        </is>
      </c>
      <c r="B65" s="4" t="inlineStr">
        <is>
          <t>rr_AverageAnnualReturnYear01</t>
        </is>
      </c>
      <c r="C65" s="4" t="inlineStr">
        <is>
          <t>18.40%</t>
        </is>
      </c>
    </row>
    <row r="66">
      <c r="A66" s="4" t="inlineStr">
        <is>
          <t>Past Five Years</t>
        </is>
      </c>
      <c r="B66" s="4" t="inlineStr">
        <is>
          <t>rr_AverageAnnualReturnYear05</t>
        </is>
      </c>
      <c r="C66" s="4" t="inlineStr">
        <is>
          <t>15.22%</t>
        </is>
      </c>
    </row>
    <row r="67">
      <c r="A67" s="4" t="inlineStr">
        <is>
          <t>Past Ten Years</t>
        </is>
      </c>
      <c r="B67" s="4" t="inlineStr">
        <is>
          <t>rr_AverageAnnualReturnYear10</t>
        </is>
      </c>
      <c r="C67" s="4" t="inlineStr">
        <is>
          <t>13.8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5:11:02Z</dcterms:created>
  <dcterms:modified xmlns:dcterms="http://purl.org/dc/terms/" xmlns:xsi="http://www.w3.org/2001/XMLSchema-instance" xsi:type="dcterms:W3CDTF">2021-04-30T15:11:02Z</dcterms:modified>
</cp:coreProperties>
</file>